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t>
        </is>
      </c>
    </row>
    <row r="7">
      <c r="A7" s="4" t="inlineStr">
        <is>
          <t>Entity Central Index Key</t>
        </is>
      </c>
      <c r="B7" s="4" t="inlineStr">
        <is>
          <t>000117452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t>
        </is>
      </c>
    </row>
    <row r="7">
      <c r="A7" s="4" t="inlineStr">
        <is>
          <t>Entity Central Index Key</t>
        </is>
      </c>
      <c r="B7" s="4" t="inlineStr">
        <is>
          <t>0001174520</t>
        </is>
      </c>
    </row>
    <row r="8">
      <c r="A8" s="4" t="inlineStr">
        <is>
          <t>Entity Investment Company Type</t>
        </is>
      </c>
      <c r="B8" s="4" t="inlineStr">
        <is>
          <t>N-1A</t>
        </is>
      </c>
    </row>
    <row r="9">
      <c r="A9" s="4" t="inlineStr">
        <is>
          <t>Document Period End Date</t>
        </is>
      </c>
      <c r="B9" s="4" t="inlineStr">
        <is>
          <t>Aug. 31,  2024</t>
        </is>
      </c>
    </row>
    <row r="10">
      <c r="A10" s="4" t="inlineStr">
        <is>
          <t>C000099381 [Member]</t>
        </is>
      </c>
      <c r="B10" s="4" t="inlineStr">
        <is>
          <t xml:space="preserve"> </t>
        </is>
      </c>
    </row>
    <row r="11">
      <c r="A11" s="3" t="inlineStr">
        <is>
          <t>Shareholder Report [Line Items]</t>
        </is>
      </c>
      <c r="B11" s="4" t="inlineStr">
        <is>
          <t xml:space="preserve"> </t>
        </is>
      </c>
    </row>
    <row r="12">
      <c r="A12" s="4" t="inlineStr">
        <is>
          <t>Fund Name</t>
        </is>
      </c>
      <c r="B12" s="4" t="inlineStr">
        <is>
          <t>Pioneer Corporate High Yield Fund</t>
        </is>
      </c>
    </row>
    <row r="13">
      <c r="A13" s="4" t="inlineStr">
        <is>
          <t>Class Name</t>
        </is>
      </c>
      <c r="B13" s="4" t="inlineStr">
        <is>
          <t>Class A</t>
        </is>
      </c>
    </row>
    <row r="14">
      <c r="A14" s="4" t="inlineStr">
        <is>
          <t>Trading Symbol</t>
        </is>
      </c>
      <c r="B14" s="4" t="inlineStr">
        <is>
          <t>RCRAX</t>
        </is>
      </c>
    </row>
    <row r="15">
      <c r="A15" s="4" t="inlineStr">
        <is>
          <t>Annual or Semi-Annual Statement [Text Block]</t>
        </is>
      </c>
      <c r="B15" s="4" t="inlineStr">
        <is>
          <t xml:space="preserve">This annual shareholder report contains important information about Pioneer Corporate High Yield Fund (“Fund”) for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0.90 %</t>
        </is>
      </c>
    </row>
    <row r="22">
      <c r="A22" s="4" t="inlineStr">
        <is>
          <t>Expenses Paid, Amount</t>
        </is>
      </c>
      <c r="B22" s="5" t="n">
        <v>96</v>
      </c>
    </row>
    <row r="23">
      <c r="A23" s="4" t="inlineStr">
        <is>
          <t>Expense Ratio, Percent</t>
        </is>
      </c>
      <c r="B23" s="6" t="n">
        <v>0.008999999999999999</v>
      </c>
    </row>
    <row r="24">
      <c r="A24" s="4" t="inlineStr">
        <is>
          <t>Factors Affecting Performance [Text Block]</t>
        </is>
      </c>
      <c r="B24" s="4" t="inlineStr">
        <is>
          <t xml:space="preserve"> How did the Fund perform last year and what affected the Fund performance? For the fiscal year ended August 31, 2024, the Fund’s Class A shares at NAV returned 12.41%. For the same period, the Fund’s broad-based benchmark, the Bloomberg U.S. Aggregate Bond Index, returned 7.30%. The performance benchmark, the ICE BofA U.S. High Yield Index, returned 12.48% over the period. Individual security selection was the primary contributor to the Fund’s returns relative to the performance benchmark. Sector allocation detracted from the Fund’s return relative to the performance benchmark. The Fund’s returns relative to the performance benchmark benefited from allocations to the media (underweight) and telecommunications (underweight) sectors during the one-year period. Allocations to the basic industry (overweight) sector, the energy (overweight) sector and out-of-benchmark positioning to index-based credit default swap contracts (“CDX”) detracted from relative performance during the one-year period. Individual security selection was most positive within the energy, transportation and basic industry sectors. Energy exposures within exploration &amp; production as well as gas distribution were positive contributors during the period. Within the transportation sector, select securities within infrastructure and services were beneficial to performance. Individual security selection in the retail sector detracted from performance. Within retail, the Fund had exposure to restaurants, department stores and specialty retail companies. Security selection within the single B (B) and double B (BB) rated tiers was a positive contributor to benchmark-relative performance. The Fund is generally positioned to be underweight to the more interest rate sensitive BB rated tier in favor of B rated bonds.</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Fund Performance The line graph below shows the change in value of a $10,000 investment made in Class A shares of the Fund at public offering price during the periods shown, compared to that of the Bloomberg U.S. Aggregate Bond Index and ICE BofA U.S. High Yield Index. GROWTH OF $10,000</t>
        </is>
      </c>
    </row>
    <row r="27">
      <c r="A27" s="4" t="inlineStr">
        <is>
          <t>Average Annual Return [Table Text Block]</t>
        </is>
      </c>
      <c r="B27" s="4" t="inlineStr">
        <is>
          <t>AVERAGE ANNUAL TOTAL RETURN 1 Year 5 Years Since Inception *
Class A (with sales charge) 7.33 % 2.63 % 3.64 %
Class A (without sales charge) 12.41 % 3.58 % 4.26 %
Bloomberg U.S. Aggregate Bond Index 7.30 % (0.04 ) % 1.58 %
ICE BofA U.S. High Yield Index 12.48 % 4.27 % 4.84 %
* Performance of Class A shares of the Fund shown in the graph above is from the inception of Class A shares on 1/3/17 through 8/31/24. Index information shown in the graph above is from 1/3/17 through 8/31/24.</t>
        </is>
      </c>
    </row>
    <row r="28">
      <c r="A28" s="4" t="inlineStr">
        <is>
          <t>Performance Inception Date</t>
        </is>
      </c>
      <c r="B28" s="4" t="inlineStr">
        <is>
          <t>Jan.  03,  2017</t>
        </is>
      </c>
    </row>
    <row r="29">
      <c r="A29" s="4" t="inlineStr">
        <is>
          <t>No Deduction of Taxes [Text Block]</t>
        </is>
      </c>
      <c r="B29" s="4" t="inlineStr">
        <is>
          <t xml:space="preserve"> The graph and table do not reflect the deduction of taxes that a shareholder would pay on fund distributions or redemption of fund shares.</t>
        </is>
      </c>
    </row>
    <row r="30">
      <c r="A30" s="4" t="inlineStr">
        <is>
          <t>Updated Performance Information Location [Text Block]</t>
        </is>
      </c>
      <c r="B30" s="4" t="inlineStr">
        <is>
          <t>Call 1-800-225-6292 or visit https://www.amundi.com/usinvestors/Resources/Shareholder-Reports</t>
        </is>
      </c>
    </row>
    <row r="31">
      <c r="A31" s="4" t="inlineStr">
        <is>
          <t>Net Assets</t>
        </is>
      </c>
      <c r="B31" s="5" t="n">
        <v>33866193</v>
      </c>
    </row>
    <row r="32">
      <c r="A32" s="4" t="inlineStr">
        <is>
          <t>Holdings Count | Holding</t>
        </is>
      </c>
      <c r="B32" s="7" t="n">
        <v>178</v>
      </c>
      <c r="C32" s="4" t="inlineStr">
        <is>
          <t>[1]</t>
        </is>
      </c>
    </row>
    <row r="33">
      <c r="A33" s="4" t="inlineStr">
        <is>
          <t>Advisory Fees Paid, Amount</t>
        </is>
      </c>
      <c r="B33" s="5" t="n">
        <v>0</v>
      </c>
    </row>
    <row r="34">
      <c r="A34" s="4" t="inlineStr">
        <is>
          <t>Investment Company Portfolio Turnover</t>
        </is>
      </c>
      <c r="B34" s="8" t="n">
        <v>0.46</v>
      </c>
    </row>
    <row r="35">
      <c r="A35" s="4" t="inlineStr">
        <is>
          <t>Additional Fund Statistics [Text Block]</t>
        </is>
      </c>
      <c r="B35" s="4" t="inlineStr">
        <is>
          <t xml:space="preserve"> KEY FUND STATISTICS
Fund net assets $ %
Total number of portfolio holdings 178 ^^
Total advisory fee paid $
Portfolio turnover rate 46 %
^^ Excluding short-term investments and all derivative contracts except for options purchased.</t>
        </is>
      </c>
    </row>
    <row r="36">
      <c r="A36" s="4" t="inlineStr">
        <is>
          <t>Holdings [Text Block]</t>
        </is>
      </c>
      <c r="B36" s="4" t="inlineStr">
        <is>
          <t xml:space="preserve"> PORTFOLIO DIVERSIFICATION *
Corporate Bonds 99.9 %
Common Stock 0.1 %
Right/Warrant † 0.0 %
Insurance-Linked Securities † 0.0 %
​ * As a percentage of total investments excluding short-term investments and all derivative contracts except for options purchased.
​ † Amount rounds to less than 0.1%.</t>
        </is>
      </c>
    </row>
    <row r="37">
      <c r="A37" s="4" t="inlineStr">
        <is>
          <t>Material Fund Change [Text Block]</t>
        </is>
      </c>
      <c r="B37" s="4" t="inlineStr">
        <is>
          <t xml:space="preserve"> Material Fund Changes The Board of Trustees of the Fund has approved certain changes to the Fund's investment objective, strategies and portfolio management. As of December 2, 2024, the Fund will be renamed Pioneer Active Credit Fund, the Fund's investment objective will be total return, including high current income, and the Fund's principal investment strategies will broaden from focusing on high yield corporate bonds to a multi-sector approach that invests in a variety of fixed income securities and instrument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Accountant Change Disagreements [Text Block]</t>
        </is>
      </c>
      <c r="B40" s="4" t="inlineStr">
        <is>
          <t>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1">
      <c r="A41" s="4" t="inlineStr">
        <is>
          <t>C000099382 [Member]</t>
        </is>
      </c>
      <c r="B41" s="4" t="inlineStr">
        <is>
          <t xml:space="preserve"> </t>
        </is>
      </c>
    </row>
    <row r="42">
      <c r="A42" s="3" t="inlineStr">
        <is>
          <t>Shareholder Report [Line Items]</t>
        </is>
      </c>
      <c r="B42" s="4" t="inlineStr">
        <is>
          <t xml:space="preserve"> </t>
        </is>
      </c>
    </row>
    <row r="43">
      <c r="A43" s="4" t="inlineStr">
        <is>
          <t>Fund Name</t>
        </is>
      </c>
      <c r="B43" s="4" t="inlineStr">
        <is>
          <t>Pioneer Corporate High Yield Fund</t>
        </is>
      </c>
    </row>
    <row r="44">
      <c r="A44" s="4" t="inlineStr">
        <is>
          <t>Class Name</t>
        </is>
      </c>
      <c r="B44" s="4" t="inlineStr">
        <is>
          <t>Class C</t>
        </is>
      </c>
    </row>
    <row r="45">
      <c r="A45" s="4" t="inlineStr">
        <is>
          <t>Trading Symbol</t>
        </is>
      </c>
      <c r="B45" s="4" t="inlineStr">
        <is>
          <t>RCRCX</t>
        </is>
      </c>
    </row>
    <row r="46">
      <c r="A46" s="4" t="inlineStr">
        <is>
          <t>Annual or Semi-Annual Statement [Text Block]</t>
        </is>
      </c>
      <c r="B46" s="4" t="inlineStr">
        <is>
          <t xml:space="preserve">This annual shareholder report contains important information about Pioneer Corporate High Yield Fund (“Fund”) for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amundi.com/usinvestors/Resources/Shareholder-Report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225-6292</t>
        </is>
      </c>
    </row>
    <row r="51">
      <c r="A51" s="4" t="inlineStr">
        <is>
          <t>Additional Information Website</t>
        </is>
      </c>
      <c r="B51" s="4" t="inlineStr">
        <is>
          <t>https://www.amundi.com/usinvestors/Resources/Shareholder-Reports</t>
        </is>
      </c>
    </row>
    <row r="52">
      <c r="A52" s="4" t="inlineStr">
        <is>
          <t>Expenses [Text Block]</t>
        </is>
      </c>
      <c r="B52" s="4" t="inlineStr">
        <is>
          <t xml:space="preserve"> What were the Fund costs for the last year? (Based on a hypothetical $10,000 investment)
Class Name Costs of a $10,000 investment Costs paid as a percentage of a $10,000 investment
Class C $ 1.65 %</t>
        </is>
      </c>
    </row>
    <row r="53">
      <c r="A53" s="4" t="inlineStr">
        <is>
          <t>Expenses Paid, Amount</t>
        </is>
      </c>
      <c r="B53" s="5" t="n">
        <v>174</v>
      </c>
    </row>
    <row r="54">
      <c r="A54" s="4" t="inlineStr">
        <is>
          <t>Expense Ratio, Percent</t>
        </is>
      </c>
      <c r="B54" s="6" t="n">
        <v>0.0165</v>
      </c>
    </row>
    <row r="55">
      <c r="A55" s="4" t="inlineStr">
        <is>
          <t>Factors Affecting Performance [Text Block]</t>
        </is>
      </c>
      <c r="B55" s="4" t="inlineStr">
        <is>
          <t xml:space="preserve"> How did the Fund perform last year and what affected the Fund performance? For the fiscal year ended August 31, 2024, the Fund’s Class C shares at NAV returned 11.49%. For the same period, the Fund’s broad-based benchmark, the Bloomberg U.S. Aggregate Bond Index, returned 7.30%. The performance benchmark, the ICE BofA U.S. High Yield Index, returned 12.48% over the period. Individual security selection was the primary contributor to the Fund’s returns relative to the performance benchmark. Sector allocation detracted from the Fund’s return relative to the performance benchmark. The Fund’s returns relative to the performance benchmark benefited from allocations to the media (underweight) and telecommunications (underweight) sectors during the one-year period. Allocations to the basic industry (overweight) sector, the energy (overweight) sector and out-of-benchmark positioning to index-based credit default swap contracts (“CDX”) detracted from relative performance during the one-year period. Individual security selection was most positive within the energy, transportation and basic industry sectors. Energy exposures within exploration &amp; production as well as gas distribution were positive contributors during the period. Within the transportation sector, select securities within infrastructure and services were beneficial to performance. Individual security selection in the retail sector detracted from performance. Within retail, the Fund had exposure to restaurants, department stores and specialty retail companies. Security selection within the single B (B) and double B (BB) rated tiers was a positive contributor to benchmark-relative performance. The Fund is generally positioned to be underweight to the more interest rate sensitive BB rated tier in favor of B rated bonds.</t>
        </is>
      </c>
    </row>
    <row r="56">
      <c r="A56" s="4" t="inlineStr">
        <is>
          <t>Performance Past Does Not Indicate Future [Text]</t>
        </is>
      </c>
      <c r="B56" s="4" t="inlineStr">
        <is>
          <t xml:space="preserve"> The performance data quoted represents past performance, which is no guarantee of future results. </t>
        </is>
      </c>
    </row>
    <row r="57">
      <c r="A57" s="4" t="inlineStr">
        <is>
          <t>Line Graph [Table Text Block]</t>
        </is>
      </c>
      <c r="B57" s="4" t="inlineStr">
        <is>
          <t xml:space="preserve"> Fund Performance The line graph below shows the change in value of a $10,000 investment made in Class C shares of the Fund during the periods shown, compared to that of the Bloomberg U.S. Aggregate Bond Index and ICE BofA U.S. High Yield Index. GROWTH OF $10,000</t>
        </is>
      </c>
    </row>
    <row r="58">
      <c r="A58" s="4" t="inlineStr">
        <is>
          <t>Average Annual Return [Table Text Block]</t>
        </is>
      </c>
      <c r="B58" s="4" t="inlineStr">
        <is>
          <t>AVERAGE ANNUAL TOTAL RETURN 1 Year 5 Years Since Inception *
Class C (with contingent deferred sales charge) 10.49 % 2.92 % 3.55 %
Class C (without contingent deferred sales charge) 11.49 % 2.92 % 3.55 %
Bloomberg U.S. Aggregate Bond Index 7.30 % (0.04 ) % 1.58 %
ICE BofA U.S. High Yield Index 12.48 % 4.27 % 4.84 %
* Performance of Class C shares of the Fund shown in the graph above is from the inception of Class C shares on 1/3/17 through 8/31/24. Index information shown in the graph above is from 1/3/17 through 8/31/24.</t>
        </is>
      </c>
    </row>
    <row r="59">
      <c r="A59" s="4" t="inlineStr">
        <is>
          <t>Performance Inception Date</t>
        </is>
      </c>
      <c r="B59" s="4" t="inlineStr">
        <is>
          <t>Jan.  03,  2017</t>
        </is>
      </c>
    </row>
    <row r="60">
      <c r="A60" s="4" t="inlineStr">
        <is>
          <t>No Deduction of Taxes [Text Block]</t>
        </is>
      </c>
      <c r="B60" s="4" t="inlineStr">
        <is>
          <t xml:space="preserve"> The graph and table do not reflect the deduction of taxes that a shareholder would pay on fund distributions or redemption of fund shares.</t>
        </is>
      </c>
    </row>
    <row r="61">
      <c r="A61" s="4" t="inlineStr">
        <is>
          <t>Updated Performance Information Location [Text Block]</t>
        </is>
      </c>
      <c r="B61" s="4" t="inlineStr">
        <is>
          <t>Call 1-800-225-6292 or visit https://www.amundi.com/usinvestors/Resources/Shareholder-Reports</t>
        </is>
      </c>
    </row>
    <row r="62">
      <c r="A62" s="4" t="inlineStr">
        <is>
          <t>Net Assets</t>
        </is>
      </c>
      <c r="B62" s="5" t="n">
        <v>33866193</v>
      </c>
    </row>
    <row r="63">
      <c r="A63" s="4" t="inlineStr">
        <is>
          <t>Holdings Count | Holding</t>
        </is>
      </c>
      <c r="B63" s="7" t="n">
        <v>178</v>
      </c>
      <c r="C63" s="4" t="inlineStr">
        <is>
          <t>[2]</t>
        </is>
      </c>
    </row>
    <row r="64">
      <c r="A64" s="4" t="inlineStr">
        <is>
          <t>Advisory Fees Paid, Amount</t>
        </is>
      </c>
      <c r="B64" s="5" t="n">
        <v>0</v>
      </c>
    </row>
    <row r="65">
      <c r="A65" s="4" t="inlineStr">
        <is>
          <t>Investment Company Portfolio Turnover</t>
        </is>
      </c>
      <c r="B65" s="8" t="n">
        <v>0.46</v>
      </c>
    </row>
    <row r="66">
      <c r="A66" s="4" t="inlineStr">
        <is>
          <t>Additional Fund Statistics [Text Block]</t>
        </is>
      </c>
      <c r="B66" s="4" t="inlineStr">
        <is>
          <t xml:space="preserve"> KEY FUND STATISTICS
Fund net assets $ %
Total number of portfolio holdings 178 ^^
Total advisory fee paid $
Portfolio turnover rate 46 %
^^ Excluding short-term investments and all derivative contracts except for options purchased.</t>
        </is>
      </c>
    </row>
    <row r="67">
      <c r="A67" s="4" t="inlineStr">
        <is>
          <t>Holdings [Text Block]</t>
        </is>
      </c>
      <c r="B67" s="4" t="inlineStr">
        <is>
          <t xml:space="preserve"> PORTFOLIO DIVERSIFICATION *
Corporate Bonds 99.9 %
Common Stock 0.1 %
Right/Warrant † 0.0 %
Insurance-Linked Securities † 0.0 %
​ * As a percentage of total investments excluding short-term investments and all derivative contracts except for options purchased.
​ † Amount rounds to less than 0.1%.</t>
        </is>
      </c>
    </row>
    <row r="68">
      <c r="A68" s="4" t="inlineStr">
        <is>
          <t>Material Fund Change [Text Block]</t>
        </is>
      </c>
      <c r="B68" s="4" t="inlineStr">
        <is>
          <t xml:space="preserve"> Material Fund Changes The Board of Trustees of the Fund has approved certain changes to the Fund's investment objective, strategies and portfolio management. As of December 2, 2024, the Fund will be renamed Pioneer Active Credit Fund, the Fund's investment objective will be total return, including high current income, and the Fund's principal investment strategies will broaden from focusing on high yield corporate bonds to a multi-sector approach that invests in a variety of fixed income securities and instrument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69">
      <c r="A69" s="4" t="inlineStr">
        <is>
          <t>Updated Prospectus Phone Number</t>
        </is>
      </c>
      <c r="B69" s="4" t="inlineStr">
        <is>
          <t>1-800-225-6292</t>
        </is>
      </c>
    </row>
    <row r="70">
      <c r="A70" s="4" t="inlineStr">
        <is>
          <t>Updated Prospectus Web Address</t>
        </is>
      </c>
      <c r="B70" s="4" t="inlineStr">
        <is>
          <t>https://www.amundi.com/usinvestors/Products/Mutual-Funds</t>
        </is>
      </c>
    </row>
    <row r="71">
      <c r="A71" s="4" t="inlineStr">
        <is>
          <t>Accountant Change Disagreements [Text Block]</t>
        </is>
      </c>
      <c r="B71"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72">
      <c r="A72" s="4" t="inlineStr">
        <is>
          <t>C000099383 [Member]</t>
        </is>
      </c>
      <c r="B72" s="4" t="inlineStr">
        <is>
          <t xml:space="preserve"> </t>
        </is>
      </c>
    </row>
    <row r="73">
      <c r="A73" s="3" t="inlineStr">
        <is>
          <t>Shareholder Report [Line Items]</t>
        </is>
      </c>
      <c r="B73" s="4" t="inlineStr">
        <is>
          <t xml:space="preserve"> </t>
        </is>
      </c>
    </row>
    <row r="74">
      <c r="A74" s="4" t="inlineStr">
        <is>
          <t>Fund Name</t>
        </is>
      </c>
      <c r="B74" s="4" t="inlineStr">
        <is>
          <t>Pioneer Corporate High Yield Fund</t>
        </is>
      </c>
    </row>
    <row r="75">
      <c r="A75" s="4" t="inlineStr">
        <is>
          <t>Class Name</t>
        </is>
      </c>
      <c r="B75" s="4" t="inlineStr">
        <is>
          <t>Class Y</t>
        </is>
      </c>
    </row>
    <row r="76">
      <c r="A76" s="4" t="inlineStr">
        <is>
          <t>Trading Symbol</t>
        </is>
      </c>
      <c r="B76" s="4" t="inlineStr">
        <is>
          <t>RCRYX</t>
        </is>
      </c>
    </row>
    <row r="77">
      <c r="A77" s="4" t="inlineStr">
        <is>
          <t>Annual or Semi-Annual Statement [Text Block]</t>
        </is>
      </c>
      <c r="B77" s="4" t="inlineStr">
        <is>
          <t xml:space="preserve">This annual shareholder report contains important information about Pioneer Corporate High Yield Fund (“Fund”) for </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amundi.com/usinvestors/Resources/Shareholder-Report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00-225-6292</t>
        </is>
      </c>
    </row>
    <row r="82">
      <c r="A82" s="4" t="inlineStr">
        <is>
          <t>Additional Information Website</t>
        </is>
      </c>
      <c r="B82" s="4" t="inlineStr">
        <is>
          <t>https://www.amundi.com/usinvestors/Resources/Shareholder-Reports</t>
        </is>
      </c>
    </row>
    <row r="83">
      <c r="A83" s="4" t="inlineStr">
        <is>
          <t>Expenses [Text Block]</t>
        </is>
      </c>
      <c r="B83" s="4" t="inlineStr">
        <is>
          <t xml:space="preserve"> What were the Fund costs for the last year? (Based on a hypothetical $10,000 investment)
Class Name Costs of a $10,000 investment Costs paid as a percentage of a $10,000 investment
Class Y $ 0.60 %</t>
        </is>
      </c>
    </row>
    <row r="84">
      <c r="A84" s="4" t="inlineStr">
        <is>
          <t>Expenses Paid, Amount</t>
        </is>
      </c>
      <c r="B84" s="5" t="n">
        <v>64</v>
      </c>
    </row>
    <row r="85">
      <c r="A85" s="4" t="inlineStr">
        <is>
          <t>Expense Ratio, Percent</t>
        </is>
      </c>
      <c r="B85" s="6" t="n">
        <v>0.006</v>
      </c>
    </row>
    <row r="86">
      <c r="A86" s="4" t="inlineStr">
        <is>
          <t>Factors Affecting Performance [Text Block]</t>
        </is>
      </c>
      <c r="B86" s="4" t="inlineStr">
        <is>
          <t xml:space="preserve"> How did the Fund perform last year and what affected the Fund performance? For the fiscal year ended August 31, 2024, the Fund’s Class Y shares at NAV returned 12.71%. For the same period, the Fund’s broad-based benchmark, the Bloomberg U.S. Aggregate Bond Index, returned 7.30%. The performance benchmark, the ICE BofA U.S. High Yield Index, returned 12.48% over the period. Individual security selection was the primary contributor to the Fund’s returns relative to the performance benchmark. Sector allocation detracted from the Fund’s return relative to the performance benchmark. The Fund’s returns relative to the performance benchmark benefited from allocations to the media (underweight) and telecommunications (underweight) sectors during the one-year period. Allocations to the basic industry (overweight) sector, the energy (overweight) sector and out-of-benchmark positioning to index-based credit default swap contracts (“CDX”) detracted from relative performance during the one-year period. Individual security selection was most positive within the energy, transportation and basic industry sectors. Energy exposures within exploration &amp; production as well as gas distribution were positive contributors during the period. Within the transportation sector, select securities within infrastructure and services were beneficial to performance. Individual security selection in the retail sector detracted from performance. Within retail, the Fund had exposure to restaurants, department stores and specialty retail companies. Security selection within the single B (B) and double B (BB) rated tiers was a positive contributor to benchmark-relative performance. The Fund is generally positioned to be underweight to the more interest rate sensitive BB rated tier in favor of B rated bonds.</t>
        </is>
      </c>
    </row>
    <row r="87">
      <c r="A87" s="4" t="inlineStr">
        <is>
          <t>Performance Past Does Not Indicate Future [Text]</t>
        </is>
      </c>
      <c r="B87" s="4" t="inlineStr">
        <is>
          <t xml:space="preserve"> The performance data quoted represents past performance, which is no guarantee of future results. </t>
        </is>
      </c>
    </row>
    <row r="88">
      <c r="A88" s="4" t="inlineStr">
        <is>
          <t>Line Graph [Table Text Block]</t>
        </is>
      </c>
      <c r="B88" s="4" t="inlineStr">
        <is>
          <t xml:space="preserve"> Fund Performance The line graph below shows the change in value of a $5 million investment made in Class Y shares of the Fund during the periods shown, compared to that of the Bloomberg U.S. Aggregate Bond Index and ICE BofA U.S. High Yield Index. GROWTH OF $5 million</t>
        </is>
      </c>
    </row>
    <row r="89">
      <c r="A89" s="4" t="inlineStr">
        <is>
          <t>Average Annual Return [Table Text Block]</t>
        </is>
      </c>
      <c r="B89" s="4" t="inlineStr">
        <is>
          <t>AVERAGE ANNUAL TOTAL RETURN 1 Year 5 Years Since Inception *
Class Y 12.71 % 3.88 % 4.54 %
Bloomberg U.S. Aggregate Bond Index 7.30 % (0.04 ) % 1.58 %
ICE BofA U.S. High Yield Index 12.48 % 4.27 % 4.84 %
* Performance of Class Y shares of the Fund shown in the graph above is from the inception of Class Y shares on 1/3/17 through 8/31/24. Index information shown in the graph above is from 1/3/17 through 8/31/24.</t>
        </is>
      </c>
    </row>
    <row r="90">
      <c r="A90" s="4" t="inlineStr">
        <is>
          <t>Performance Inception Date</t>
        </is>
      </c>
      <c r="B90" s="4" t="inlineStr">
        <is>
          <t>Jan.  03,  2017</t>
        </is>
      </c>
    </row>
    <row r="91">
      <c r="A91" s="4" t="inlineStr">
        <is>
          <t>No Deduction of Taxes [Text Block]</t>
        </is>
      </c>
      <c r="B91" s="4" t="inlineStr">
        <is>
          <t xml:space="preserve"> The graph and table do not reflect the deduction of taxes that a shareholder would pay on fund distributions or redemption of fund shares.</t>
        </is>
      </c>
    </row>
    <row r="92">
      <c r="A92" s="4" t="inlineStr">
        <is>
          <t>Updated Performance Information Location [Text Block]</t>
        </is>
      </c>
      <c r="B92" s="4" t="inlineStr">
        <is>
          <t>Call 1-800-225-6292 or visit https://www.amundi.com/usinvestors/Resources/Shareholder-Reports</t>
        </is>
      </c>
    </row>
    <row r="93">
      <c r="A93" s="4" t="inlineStr">
        <is>
          <t>Net Assets</t>
        </is>
      </c>
      <c r="B93" s="5" t="n">
        <v>33866193</v>
      </c>
    </row>
    <row r="94">
      <c r="A94" s="4" t="inlineStr">
        <is>
          <t>Holdings Count | Holding</t>
        </is>
      </c>
      <c r="B94" s="7" t="n">
        <v>178</v>
      </c>
      <c r="C94" s="4" t="inlineStr">
        <is>
          <t>[3]</t>
        </is>
      </c>
    </row>
    <row r="95">
      <c r="A95" s="4" t="inlineStr">
        <is>
          <t>Advisory Fees Paid, Amount</t>
        </is>
      </c>
      <c r="B95" s="5" t="n">
        <v>0</v>
      </c>
    </row>
    <row r="96">
      <c r="A96" s="4" t="inlineStr">
        <is>
          <t>Investment Company Portfolio Turnover</t>
        </is>
      </c>
      <c r="B96" s="8" t="n">
        <v>0.46</v>
      </c>
    </row>
    <row r="97">
      <c r="A97" s="4" t="inlineStr">
        <is>
          <t>Additional Fund Statistics [Text Block]</t>
        </is>
      </c>
      <c r="B97" s="4" t="inlineStr">
        <is>
          <t xml:space="preserve"> KEY FUND STATISTICS
Fund net assets $ %
Total number of portfolio holdings 178 ^^
Total advisory fee paid $
Portfolio turnover rate 46 %
^^ Excluding short-term investments and all derivative contracts except for options purchased.</t>
        </is>
      </c>
    </row>
    <row r="98">
      <c r="A98" s="4" t="inlineStr">
        <is>
          <t>Holdings [Text Block]</t>
        </is>
      </c>
      <c r="B98" s="4" t="inlineStr">
        <is>
          <t xml:space="preserve"> PORTFOLIO DIVERSIFICATION *
Corporate Bonds 99.9 %
Common Stock 0.1 %
Right/Warrant † 0.0 %
Insurance-Linked Securities † 0.0 %
​ * As a percentage of total investments excluding short-term investments and all derivative contracts except for options purchased.
​ † Amount rounds to less than 0.1%.</t>
        </is>
      </c>
    </row>
    <row r="99">
      <c r="A99" s="4" t="inlineStr">
        <is>
          <t>Material Fund Change [Text Block]</t>
        </is>
      </c>
      <c r="B99" s="4" t="inlineStr">
        <is>
          <t>Material Fund Changes The Board of Trustees of the Fund has approved certain changes to the Fund's investment objective, strategies and portfolio management. As of December 2, 2024, the Fund will be renamed Pioneer Active Credit Fund, the Fund's investment objective will be total return, including high current income, and the Fund's principal investment strategies will broaden from focusing on high yield corporate bonds to a multi-sector approach that invests in a variety of fixed income securities and instrument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100">
      <c r="A100" s="4" t="inlineStr">
        <is>
          <t>Updated Prospectus Phone Number</t>
        </is>
      </c>
      <c r="B100" s="4" t="inlineStr">
        <is>
          <t>1-800-225-6292</t>
        </is>
      </c>
    </row>
    <row r="101">
      <c r="A101" s="4" t="inlineStr">
        <is>
          <t>Updated Prospectus Web Address</t>
        </is>
      </c>
      <c r="B101" s="4" t="inlineStr">
        <is>
          <t>https://www.amundi.com/usinvestors/Products/Mutual-Funds</t>
        </is>
      </c>
    </row>
    <row r="102">
      <c r="A102" s="4" t="inlineStr">
        <is>
          <t>Accountant Change Disagreements [Text Block]</t>
        </is>
      </c>
      <c r="B102"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03"/>
    <row r="104">
      <c r="A104"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t>
        </is>
      </c>
    </row>
  </sheetData>
  <mergeCells count="5">
    <mergeCell ref="A1:A2"/>
    <mergeCell ref="B1:C1"/>
    <mergeCell ref="B2:C2"/>
    <mergeCell ref="A103:C103"/>
    <mergeCell ref="A104:C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51" customWidth="1" min="2" max="2"/>
    <col width="16"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92 Months Ended</t>
        </is>
      </c>
    </row>
    <row r="2">
      <c r="B2" s="2" t="inlineStr">
        <is>
          <t>Aug. 31, 2024</t>
        </is>
      </c>
      <c r="C2" s="2" t="inlineStr">
        <is>
          <t>Aug. 31, 2024</t>
        </is>
      </c>
      <c r="D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Jan. 31, 2017</t>
        </is>
      </c>
      <c r="N2" s="2" t="inlineStr">
        <is>
          <t>Jan. 03, 2017</t>
        </is>
      </c>
    </row>
    <row r="3">
      <c r="A3" s="4" t="inlineStr">
        <is>
          <t>C000099381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146</v>
      </c>
      <c r="C6" s="5" t="n">
        <v>13146</v>
      </c>
      <c r="D6" s="5" t="n">
        <v>13146</v>
      </c>
      <c r="F6" s="5" t="n">
        <v>11694</v>
      </c>
      <c r="G6" s="5" t="n">
        <v>11259</v>
      </c>
      <c r="H6" s="5" t="n">
        <v>12446</v>
      </c>
      <c r="I6" s="5" t="n">
        <v>11269</v>
      </c>
      <c r="J6" s="5" t="n">
        <v>11023</v>
      </c>
      <c r="K6" s="5" t="n">
        <v>10289</v>
      </c>
      <c r="L6" s="5" t="n">
        <v>10028</v>
      </c>
      <c r="M6" s="4" t="inlineStr">
        <is>
          <t xml:space="preserve"> </t>
        </is>
      </c>
      <c r="N6" s="5" t="n">
        <v>9550</v>
      </c>
    </row>
    <row r="7">
      <c r="A7" s="4" t="inlineStr">
        <is>
          <t>Average Annual Return, Percent</t>
        </is>
      </c>
      <c r="B7" s="6" t="n">
        <v>0.0733</v>
      </c>
      <c r="C7" s="6" t="n">
        <v>0.0263</v>
      </c>
      <c r="D7" s="6" t="n">
        <v>0.0364</v>
      </c>
      <c r="E7" s="4" t="inlineStr">
        <is>
          <t>[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99381 [Member] | Without Sales Load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241</v>
      </c>
      <c r="C11" s="6" t="n">
        <v>0.0358</v>
      </c>
      <c r="D11" s="6" t="n">
        <v>0.0426</v>
      </c>
      <c r="E11" s="4" t="inlineStr">
        <is>
          <t>[1]</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99382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3059</v>
      </c>
      <c r="C15" s="5" t="n">
        <v>13059</v>
      </c>
      <c r="D15" s="5" t="n">
        <v>13059</v>
      </c>
      <c r="F15" s="7" t="n">
        <v>11713</v>
      </c>
      <c r="G15" s="7" t="n">
        <v>11378</v>
      </c>
      <c r="H15" s="7" t="n">
        <v>12671</v>
      </c>
      <c r="I15" s="7" t="n">
        <v>11569</v>
      </c>
      <c r="J15" s="7" t="n">
        <v>11311</v>
      </c>
      <c r="K15" s="7" t="n">
        <v>10635</v>
      </c>
      <c r="L15" s="7" t="n">
        <v>10443</v>
      </c>
      <c r="M15" s="4" t="inlineStr">
        <is>
          <t xml:space="preserve"> </t>
        </is>
      </c>
      <c r="N15" s="7" t="n">
        <v>10000</v>
      </c>
    </row>
    <row r="16">
      <c r="A16" s="4" t="inlineStr">
        <is>
          <t>Average Annual Return, Percent</t>
        </is>
      </c>
      <c r="B16" s="6" t="n">
        <v>0.1049</v>
      </c>
      <c r="C16" s="6" t="n">
        <v>0.0292</v>
      </c>
      <c r="D16" s="6" t="n">
        <v>0.0355</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99382 [Member] | Without Sales Load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149</v>
      </c>
      <c r="C20" s="6" t="n">
        <v>0.0292</v>
      </c>
      <c r="D20" s="6" t="n">
        <v>0.0355</v>
      </c>
      <c r="E20" s="4" t="inlineStr">
        <is>
          <t>[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99383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Y</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7027266</v>
      </c>
      <c r="C24" s="5" t="n">
        <v>7027266</v>
      </c>
      <c r="D24" s="5" t="n">
        <v>7027266</v>
      </c>
      <c r="F24" s="7" t="n">
        <v>6234859</v>
      </c>
      <c r="G24" s="7" t="n">
        <v>5983939</v>
      </c>
      <c r="H24" s="7" t="n">
        <v>6597881</v>
      </c>
      <c r="I24" s="7" t="n">
        <v>5954669</v>
      </c>
      <c r="J24" s="7" t="n">
        <v>5808830</v>
      </c>
      <c r="K24" s="7" t="n">
        <v>5407643</v>
      </c>
      <c r="L24" s="7" t="n">
        <v>5257287</v>
      </c>
      <c r="M24" s="5" t="n">
        <v>5000000</v>
      </c>
      <c r="N24" s="4" t="inlineStr">
        <is>
          <t xml:space="preserve"> </t>
        </is>
      </c>
    </row>
    <row r="25">
      <c r="A25" s="4" t="inlineStr">
        <is>
          <t>Average Annual Return, Percent</t>
        </is>
      </c>
      <c r="B25" s="6" t="n">
        <v>0.1271</v>
      </c>
      <c r="C25" s="6" t="n">
        <v>0.0388</v>
      </c>
      <c r="D25" s="6" t="n">
        <v>0.0454</v>
      </c>
      <c r="E25" s="4" t="inlineStr">
        <is>
          <t>[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loomberg U S Aggregate Bond Index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Bloomberg U.S. Aggregate Bond Index</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1253</v>
      </c>
      <c r="C29" s="5" t="n">
        <v>11253</v>
      </c>
      <c r="D29" s="5" t="n">
        <v>11253</v>
      </c>
      <c r="F29" s="7" t="n">
        <v>10488</v>
      </c>
      <c r="G29" s="7" t="n">
        <v>10614</v>
      </c>
      <c r="H29" s="7" t="n">
        <v>11996</v>
      </c>
      <c r="I29" s="7" t="n">
        <v>12006</v>
      </c>
      <c r="J29" s="7" t="n">
        <v>11276</v>
      </c>
      <c r="K29" s="7" t="n">
        <v>10235</v>
      </c>
      <c r="L29" s="7" t="n">
        <v>10343</v>
      </c>
      <c r="M29" s="7" t="n">
        <v>5000000</v>
      </c>
      <c r="N29" s="7" t="n">
        <v>10000</v>
      </c>
    </row>
    <row r="30">
      <c r="A30" s="4" t="inlineStr">
        <is>
          <t>Average Annual Return, Percent</t>
        </is>
      </c>
      <c r="B30" s="6" t="n">
        <v>0.073</v>
      </c>
      <c r="C30" s="4" t="inlineStr">
        <is>
          <t>(0.04%)</t>
        </is>
      </c>
      <c r="D30" s="6" t="n">
        <v>0.0158</v>
      </c>
      <c r="E30" s="4" t="inlineStr">
        <is>
          <t>[1],[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CE BofA U S High Yield Index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CE BofA U.S. High Yield Index</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4204</v>
      </c>
      <c r="C34" s="5" t="n">
        <v>14204</v>
      </c>
      <c r="D34" s="5" t="n">
        <v>14204</v>
      </c>
      <c r="F34" s="5" t="n">
        <v>12628</v>
      </c>
      <c r="G34" s="5" t="n">
        <v>11801</v>
      </c>
      <c r="H34" s="5" t="n">
        <v>13175</v>
      </c>
      <c r="I34" s="5" t="n">
        <v>11949</v>
      </c>
      <c r="J34" s="5" t="n">
        <v>11522</v>
      </c>
      <c r="K34" s="5" t="n">
        <v>10810</v>
      </c>
      <c r="L34" s="5" t="n">
        <v>10469</v>
      </c>
      <c r="M34" s="5" t="n">
        <v>5000000</v>
      </c>
      <c r="N34" s="5" t="n">
        <v>10000</v>
      </c>
    </row>
    <row r="35">
      <c r="A35" s="4" t="inlineStr">
        <is>
          <t>Average Annual Return, Percent</t>
        </is>
      </c>
      <c r="B35" s="6" t="n">
        <v>0.1248</v>
      </c>
      <c r="C35" s="6" t="n">
        <v>0.0427</v>
      </c>
      <c r="D35" s="6" t="n">
        <v>0.0484</v>
      </c>
      <c r="E35" s="4" t="inlineStr">
        <is>
          <t>[1],[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row r="37">
      <c r="A37" s="4" t="inlineStr">
        <is>
          <t>[1]Performance of Class A shares of the Fund shown in the graph above is from the inception of Class A shares on 1/3/17 through 8/31/24. Index information shown in the graph above is from 1/3/17 through 8/31/24.[2]Performance of Class C shares of the Fund shown in the graph above is from the inception of Class C shares on 1/3/17 through 8/31/24. Index information shown in the graph above is from 1/3/17 through 8/31/24.[3]Performance of Class Y shares of the Fund shown in the graph above is from the inception of Class Y shares on 1/3/17 through 8/31/24. Index information shown in the graph above is from 1/3/17 through 8/31/24.</t>
        </is>
      </c>
    </row>
  </sheetData>
  <mergeCells count="5">
    <mergeCell ref="A1:A2"/>
    <mergeCell ref="D1:E1"/>
    <mergeCell ref="D2:E2"/>
    <mergeCell ref="A36:N36"/>
    <mergeCell ref="A37:N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99381 [Member] | Common Stock [Member]</t>
        </is>
      </c>
      <c r="B2" s="4" t="inlineStr">
        <is>
          <t xml:space="preserve"> </t>
        </is>
      </c>
    </row>
    <row r="3">
      <c r="A3" s="3" t="inlineStr">
        <is>
          <t>Holdings [Line Items]</t>
        </is>
      </c>
      <c r="B3" s="4" t="inlineStr">
        <is>
          <t xml:space="preserve"> </t>
        </is>
      </c>
    </row>
    <row r="4">
      <c r="A4" s="4" t="inlineStr">
        <is>
          <t>Percent of Total Investments</t>
        </is>
      </c>
      <c r="B4" s="6" t="n">
        <v>0.001</v>
      </c>
      <c r="C4" s="4" t="inlineStr">
        <is>
          <t>[1]</t>
        </is>
      </c>
    </row>
    <row r="5">
      <c r="A5" s="4" t="inlineStr">
        <is>
          <t>C000099381 [Member] | Corporate Bond Securities [Member]</t>
        </is>
      </c>
      <c r="B5" s="4" t="inlineStr">
        <is>
          <t xml:space="preserve"> </t>
        </is>
      </c>
    </row>
    <row r="6">
      <c r="A6" s="3" t="inlineStr">
        <is>
          <t>Holdings [Line Items]</t>
        </is>
      </c>
      <c r="B6" s="4" t="inlineStr">
        <is>
          <t xml:space="preserve"> </t>
        </is>
      </c>
    </row>
    <row r="7">
      <c r="A7" s="4" t="inlineStr">
        <is>
          <t>Percent of Total Investments</t>
        </is>
      </c>
      <c r="B7" s="6" t="n">
        <v>0.999</v>
      </c>
      <c r="C7" s="4" t="inlineStr">
        <is>
          <t>[1]</t>
        </is>
      </c>
    </row>
    <row r="8">
      <c r="A8" s="4" t="inlineStr">
        <is>
          <t>C000099381 [Member] | Insurance Linked Securities [Member]</t>
        </is>
      </c>
      <c r="B8" s="4" t="inlineStr">
        <is>
          <t xml:space="preserve"> </t>
        </is>
      </c>
    </row>
    <row r="9">
      <c r="A9" s="3" t="inlineStr">
        <is>
          <t>Holdings [Line Items]</t>
        </is>
      </c>
      <c r="B9" s="4" t="inlineStr">
        <is>
          <t xml:space="preserve"> </t>
        </is>
      </c>
    </row>
    <row r="10">
      <c r="A10" s="4" t="inlineStr">
        <is>
          <t>Percent of Total Investments</t>
        </is>
      </c>
      <c r="B10" s="8" t="n">
        <v>0</v>
      </c>
      <c r="C10" s="4" t="inlineStr">
        <is>
          <t>[1],[2]</t>
        </is>
      </c>
    </row>
    <row r="11">
      <c r="A11" s="4" t="inlineStr">
        <is>
          <t>C000099381 [Member] | Right Warrant [Member]</t>
        </is>
      </c>
      <c r="B11" s="4" t="inlineStr">
        <is>
          <t xml:space="preserve"> </t>
        </is>
      </c>
    </row>
    <row r="12">
      <c r="A12" s="3" t="inlineStr">
        <is>
          <t>Holdings [Line Items]</t>
        </is>
      </c>
      <c r="B12" s="4" t="inlineStr">
        <is>
          <t xml:space="preserve"> </t>
        </is>
      </c>
    </row>
    <row r="13">
      <c r="A13" s="4" t="inlineStr">
        <is>
          <t>Percent of Total Investments</t>
        </is>
      </c>
      <c r="B13" s="8" t="n">
        <v>0</v>
      </c>
      <c r="C13" s="4" t="inlineStr">
        <is>
          <t>[1],[2]</t>
        </is>
      </c>
    </row>
    <row r="14">
      <c r="A14" s="4" t="inlineStr">
        <is>
          <t>C000099382 [Member] | Common Stock [Member]</t>
        </is>
      </c>
      <c r="B14" s="4" t="inlineStr">
        <is>
          <t xml:space="preserve"> </t>
        </is>
      </c>
    </row>
    <row r="15">
      <c r="A15" s="3" t="inlineStr">
        <is>
          <t>Holdings [Line Items]</t>
        </is>
      </c>
      <c r="B15" s="4" t="inlineStr">
        <is>
          <t xml:space="preserve"> </t>
        </is>
      </c>
    </row>
    <row r="16">
      <c r="A16" s="4" t="inlineStr">
        <is>
          <t>Percent of Total Investments</t>
        </is>
      </c>
      <c r="B16" s="6" t="n">
        <v>0.001</v>
      </c>
      <c r="C16" s="4" t="inlineStr">
        <is>
          <t>[3]</t>
        </is>
      </c>
    </row>
    <row r="17">
      <c r="A17" s="4" t="inlineStr">
        <is>
          <t>C000099382 [Member] | Corporate Bond Securities [Member]</t>
        </is>
      </c>
      <c r="B17" s="4" t="inlineStr">
        <is>
          <t xml:space="preserve"> </t>
        </is>
      </c>
    </row>
    <row r="18">
      <c r="A18" s="3" t="inlineStr">
        <is>
          <t>Holdings [Line Items]</t>
        </is>
      </c>
      <c r="B18" s="4" t="inlineStr">
        <is>
          <t xml:space="preserve"> </t>
        </is>
      </c>
    </row>
    <row r="19">
      <c r="A19" s="4" t="inlineStr">
        <is>
          <t>Percent of Total Investments</t>
        </is>
      </c>
      <c r="B19" s="6" t="n">
        <v>0.999</v>
      </c>
      <c r="C19" s="4" t="inlineStr">
        <is>
          <t>[3]</t>
        </is>
      </c>
    </row>
    <row r="20">
      <c r="A20" s="4" t="inlineStr">
        <is>
          <t>C000099382 [Member] | Insurance Linked Securities [Member]</t>
        </is>
      </c>
      <c r="B20" s="4" t="inlineStr">
        <is>
          <t xml:space="preserve"> </t>
        </is>
      </c>
    </row>
    <row r="21">
      <c r="A21" s="3" t="inlineStr">
        <is>
          <t>Holdings [Line Items]</t>
        </is>
      </c>
      <c r="B21" s="4" t="inlineStr">
        <is>
          <t xml:space="preserve"> </t>
        </is>
      </c>
    </row>
    <row r="22">
      <c r="A22" s="4" t="inlineStr">
        <is>
          <t>Percent of Total Investments</t>
        </is>
      </c>
      <c r="B22" s="8" t="n">
        <v>0</v>
      </c>
      <c r="C22" s="4" t="inlineStr">
        <is>
          <t>[3],[4]</t>
        </is>
      </c>
    </row>
    <row r="23">
      <c r="A23" s="4" t="inlineStr">
        <is>
          <t>C000099382 [Member] | Right Warrant [Member]</t>
        </is>
      </c>
      <c r="B23" s="4" t="inlineStr">
        <is>
          <t xml:space="preserve"> </t>
        </is>
      </c>
    </row>
    <row r="24">
      <c r="A24" s="3" t="inlineStr">
        <is>
          <t>Holdings [Line Items]</t>
        </is>
      </c>
      <c r="B24" s="4" t="inlineStr">
        <is>
          <t xml:space="preserve"> </t>
        </is>
      </c>
    </row>
    <row r="25">
      <c r="A25" s="4" t="inlineStr">
        <is>
          <t>Percent of Total Investments</t>
        </is>
      </c>
      <c r="B25" s="8" t="n">
        <v>0</v>
      </c>
      <c r="C25" s="4" t="inlineStr">
        <is>
          <t>[3],[4]</t>
        </is>
      </c>
    </row>
    <row r="26">
      <c r="A26" s="4" t="inlineStr">
        <is>
          <t>C000099383 [Member] | Common Stock [Member]</t>
        </is>
      </c>
      <c r="B26" s="4" t="inlineStr">
        <is>
          <t xml:space="preserve"> </t>
        </is>
      </c>
    </row>
    <row r="27">
      <c r="A27" s="3" t="inlineStr">
        <is>
          <t>Holdings [Line Items]</t>
        </is>
      </c>
      <c r="B27" s="4" t="inlineStr">
        <is>
          <t xml:space="preserve"> </t>
        </is>
      </c>
    </row>
    <row r="28">
      <c r="A28" s="4" t="inlineStr">
        <is>
          <t>Percent of Total Investments</t>
        </is>
      </c>
      <c r="B28" s="6" t="n">
        <v>0.001</v>
      </c>
      <c r="C28" s="4" t="inlineStr">
        <is>
          <t>[5]</t>
        </is>
      </c>
    </row>
    <row r="29">
      <c r="A29" s="4" t="inlineStr">
        <is>
          <t>C000099383 [Member] | Corporate Bond Securities [Member]</t>
        </is>
      </c>
      <c r="B29" s="4" t="inlineStr">
        <is>
          <t xml:space="preserve"> </t>
        </is>
      </c>
    </row>
    <row r="30">
      <c r="A30" s="3" t="inlineStr">
        <is>
          <t>Holdings [Line Items]</t>
        </is>
      </c>
      <c r="B30" s="4" t="inlineStr">
        <is>
          <t xml:space="preserve"> </t>
        </is>
      </c>
    </row>
    <row r="31">
      <c r="A31" s="4" t="inlineStr">
        <is>
          <t>Percent of Total Investments</t>
        </is>
      </c>
      <c r="B31" s="6" t="n">
        <v>0.999</v>
      </c>
      <c r="C31" s="4" t="inlineStr">
        <is>
          <t>[5]</t>
        </is>
      </c>
    </row>
    <row r="32">
      <c r="A32" s="4" t="inlineStr">
        <is>
          <t>C000099383 [Member] | Insurance Linked Securities [Member]</t>
        </is>
      </c>
      <c r="B32" s="4" t="inlineStr">
        <is>
          <t xml:space="preserve"> </t>
        </is>
      </c>
    </row>
    <row r="33">
      <c r="A33" s="3" t="inlineStr">
        <is>
          <t>Holdings [Line Items]</t>
        </is>
      </c>
      <c r="B33" s="4" t="inlineStr">
        <is>
          <t xml:space="preserve"> </t>
        </is>
      </c>
    </row>
    <row r="34">
      <c r="A34" s="4" t="inlineStr">
        <is>
          <t>Percent of Total Investments</t>
        </is>
      </c>
      <c r="B34" s="8" t="n">
        <v>0</v>
      </c>
      <c r="C34" s="4" t="inlineStr">
        <is>
          <t>[5],[6]</t>
        </is>
      </c>
    </row>
    <row r="35">
      <c r="A35" s="4" t="inlineStr">
        <is>
          <t>C000099383 [Member] | Right Warrant [Member]</t>
        </is>
      </c>
      <c r="B35" s="4" t="inlineStr">
        <is>
          <t xml:space="preserve"> </t>
        </is>
      </c>
    </row>
    <row r="36">
      <c r="A36" s="3" t="inlineStr">
        <is>
          <t>Holdings [Line Items]</t>
        </is>
      </c>
      <c r="B36" s="4" t="inlineStr">
        <is>
          <t xml:space="preserve"> </t>
        </is>
      </c>
    </row>
    <row r="37">
      <c r="A37" s="4" t="inlineStr">
        <is>
          <t>Percent of Total Investments</t>
        </is>
      </c>
      <c r="B37" s="8" t="n">
        <v>0</v>
      </c>
      <c r="C37" s="4" t="inlineStr">
        <is>
          <t>[5],[6]</t>
        </is>
      </c>
    </row>
    <row r="38"/>
    <row r="39">
      <c r="A39" s="4" t="inlineStr">
        <is>
          <t>[1]As a percentage of total investments excluding short-term investments and all derivative contracts except for options purchased.[2]Amount rounds to less than 0.1%.[3]As a percentage of total investments excluding short-term investments and all derivative contracts except for options purchased.[4]Amount rounds to less than 0.1%.[5]As a percentage of total investments excluding short-term investments and all derivative contracts except for options purchased.[6]Amount rounds to less than 0.1%.</t>
        </is>
      </c>
    </row>
  </sheetData>
  <mergeCells count="3">
    <mergeCell ref="B1:C1"/>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0:04Z</dcterms:created>
  <dcterms:modified xmlns:dcterms="http://purl.org/dc/terms/" xmlns:xsi="http://www.w3.org/2001/XMLSchema-instance" xsi:type="dcterms:W3CDTF">2024-11-07T17:10:04Z</dcterms:modified>
</cp:coreProperties>
</file>